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SER" sheetId="2" state="visible" r:id="rId2"/>
    <sheet xmlns:r="http://schemas.openxmlformats.org/officeDocument/2006/relationships" name="Risk_Return Detail Data- MM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Dec. 14,
		2017</t>
  </si>
  <si>
    <t>Document Effective Date</t>
  </si>
  <si>
    <t>dei_DocumentEffectiveDate</t>
  </si>
  <si>
    <t>Prospectus Date</t>
  </si>
  <si>
    <t>rr_ProspectusDate</t>
  </si>
  <si>
    <t>May 1,
		2017</t>
  </si>
  <si>
    <t>May 01, 2017</t>
  </si>
  <si>
    <t xml:space="preserve">MML Series Investment Fund MML Foreign Fund Supplement dated December 1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similar information found in the table under Performance Information MML Foreign Fund Average Annual Total Returns (for the periods ended December 31, 2016) One Five Ten Initial Class MML Foreign Fund 1.44 % 5.40 % 0.59 % Service Class I MML Foreign Fund 1.18 % 5.13 % 0.34 % MSCI ACWI ex USA (reflects no deduction for fees or expenses) 1 4.50 % 5.00 % 0.96 % MSCI EAFE Index (reflects no deduction for fees or expenses) 1.00 % 6.53 % 0.75 % (1) Going forward, the Fund’s performance benchmark index will be the MSCI ACWI ex USA rather than the MSCI EAFE Index because the MSCI ACWI ex USA more closely represents the Fund’s investment strategy. Effective immediately, the following information supplements the information found under the heading Index Descriptions The MSCI All Country World Index (ACWI) ex USA PLEASE RETAIN THIS SUPPLEMENT FOR FUTURE REFERENCE MML Series Investment Fund MML Income &amp; Growth Fund Supplement dated December 1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This supplement replaces the supplement dated December 8, 2017. Effective immediately, the following information replaces similar information found in the table under Performance Information MML Income &amp; Growth Fund Average Annual Total Returns (for the periods ended December 31, 2016) One Year Five Ten Initial Class MML Income &amp; Growth Fund 16.40 % 12.12 % 4.80 % Service Class MML Income &amp; Growth Fund 16.10 % 11.84 % 4.52 % Russell 1000 Value Index (reflects no deduction for fees, expenses, or taxes) 1 17.34 % 14.80 % 5.72 % S&amp;P 500 ® 11.96 % 14.66 % 6.95 % (1) Going forward, the Fund’s performance benchmark index will be the Russell 1000 Value Index rather than the S&amp;P 500 Index because the Russell 1000 Value Index more closely represents the Fund’s investment strategy. Effective December 4, 2017, Barrow, Hanley, Mewhinney &amp; Strauss, LLC (“Barrow Hanley”) BlackRock Investment Management, LLC (“BlackRock”) MML Income &amp; Growth Fund Effective December 4, 2017, all references to BlackRock Effective December 4, 2017, the following information replaces similar information found (on page 40 of the Prospectus) under the heading Principal Investment Strategies Investments, Risks, and Performance The Fund invests primarily in equity securities of issuers that the Fund’s subadviser, Barrow, Hanley, Mewhinney &amp; Strauss, LLC (“Barrow Hanley”), believes are undervalued. Equity securities may include common stocks, preferred stocks, securities convertible into common or preferred stocks, rights, and warrants. Although the Fund may invest in companies of any size, the Fund will tend to focus on companies with large market capitalizations (which the Fund’s subadviser believes are generally above $2 billion). The Fund may invest up to 20% of its total assets in the securities of foreign issuers and American Depositary Receipts (“ADRs”), including emerging market securities. The Fund may at times invest a substantial portion of its assets in obligations of issuers in one or more market, economic, or industry sectors. The Fund may hold a portion of its assets in cash or cash equivalents. Barrow Hanley employs a value-based investment approach and may perform a number of analyses in considering whether to buy or sell a security for the Fund. In selecting investments for the Fund, Barrow Hanley typically seeks to exploit market inefficiencies by using proprietary research to identify primarily large capitalization companies that it considers to be undervalued and to have the potential to generate superior returns while subjecting the Fund to below average levels of risk. Barrow Hanley typically invests in approximately 80-120 securities. Barrow Hanley may consider selling a stock for the Fund if, in its judgment, the security has reached its valuation target, the company’s fundamentals begin to deteriorate, or other opportunities appear more attractive. PLEASE RETAIN THIS SUPPLEMENT FOR FUTURE REFERENCE MML Series Investment Fund MML Small/Mid Cap Value Fund Supplement dated December 1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similar information found in the table under Performance Information MML Small/Mid Cap Value Fund Average Annual Total Returns (for the periods ended December 31, 2016) One Five Ten Initial Class MML Small/Mid Cap Value Fund 25.10 % 16.30 % 6.02 % Service Class MML Small/Mid Cap Value Fund 24.83 % 16.02 % 5.77 % Russell 2500 Value Index (reflects no deduction for fees, expenses, or taxes) 1 25.20 % 15.04 % 6.94 % Russell 2500 Index (reflects no deduction for fees, expenses, or taxes) 17.59 % 14.54 % 7.69 % (1) Going forward, the Fund’s performance benchmark index will be the Russell 2500 Value Index rather than the Russell 2500 Index because the Russell 2500 Value Index more closely represents the Fund’s investment strategy. PLEASE RETAIN THIS SUPPLEMENT FOR FUTURE REFERENCE </t>
  </si>
  <si>
    <t>Supplement [Text Block]</t>
  </si>
  <si>
    <t>msif_SupplementTextBlock</t>
  </si>
  <si>
    <t>MML Foreign Fund</t>
  </si>
  <si>
    <t xml:space="preserve">MML Series Investment Fund MML Foreign Fund Supplement dated December 1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similar information found in the table under Performance Information MML Foreign Fund Average Annual Total Returns (for the periods ended December 31, 2016) One Five Ten Initial Class MML Foreign Fund 1.44 % 5.40 % 0.59 % Service Class I MML Foreign Fund 1.18 % 5.13 % 0.34 % MSCI ACWI ex USA (reflects no deduction for fees or expenses) 1 4.50 % 5.00 % 0.96 % MSCI EAFE Index (reflects no deduction for fees or expenses) 1.00 % 6.53 % 0.75 % (1) Going forward, the Fund’s performance benchmark index will be the MSCI ACWI ex USA rather than the MSCI EAFE Index because the MSCI ACWI ex USA more closely represents the Fund’s investment strategy. Effective immediately, the following information supplements the information found under the heading Index Descriptions The MSCI All Country World Index (ACWI) ex USA PLEASE RETAIN THIS SUPPLEMENT FOR FUTURE REFERENCE </t>
  </si>
  <si>
    <t>Performance Table Heading</t>
  </si>
  <si>
    <t>rr_PerformanceTableHeading</t>
  </si>
  <si>
    <t>Average Annual Total Returns</t>
  </si>
  <si>
    <t>Performance Table Market Index Changed</t>
  </si>
  <si>
    <t>rr_PerformanceTableMarketIndexChanged</t>
  </si>
  <si>
    <t>Going forward, the Fund's performance benchmark index will be the MSCI ACWI ex USA rather than the MSCI EAFE Index because the MSCI ACWI ex USA more closely represents the Fund's investment strategy.</t>
  </si>
  <si>
    <t>MML Foreign Fund | Initial Class</t>
  </si>
  <si>
    <t>One Year</t>
  </si>
  <si>
    <t>rr_AverageAnnualReturnYear01</t>
  </si>
  <si>
    <t>1.44%</t>
  </si>
  <si>
    <t>Five Years</t>
  </si>
  <si>
    <t>rr_AverageAnnualReturnYear05</t>
  </si>
  <si>
    <t>5.40%</t>
  </si>
  <si>
    <t>Ten Years</t>
  </si>
  <si>
    <t>rr_AverageAnnualReturnYear10</t>
  </si>
  <si>
    <t>0.59%</t>
  </si>
  <si>
    <t>MML Foreign Fund | Service Class</t>
  </si>
  <si>
    <t>1.18%</t>
  </si>
  <si>
    <t>5.13%</t>
  </si>
  <si>
    <t>0.34%</t>
  </si>
  <si>
    <t>MML Foreign Fund | MSCI ACWI ex USA (reflects no deduction for fees or expenses)</t>
  </si>
  <si>
    <t>4.50%</t>
  </si>
  <si>
    <t>[1]</t>
  </si>
  <si>
    <t>5.00%</t>
  </si>
  <si>
    <t>0.96%</t>
  </si>
  <si>
    <t>MML Foreign Fund | MSCI EAFE Index (reflects no deduction for fees or expenses)</t>
  </si>
  <si>
    <t>1.00%</t>
  </si>
  <si>
    <t>6.53%</t>
  </si>
  <si>
    <t>0.75%</t>
  </si>
  <si>
    <t>MML Income &amp; Growth Fund</t>
  </si>
  <si>
    <t xml:space="preserve">MML Series Investment Fund MML Income &amp; Growth Fund Supplement dated December 1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This supplement replaces the supplement dated December 8, 2017. Effective immediately, the following information replaces similar information found in the table under Performance Information MML Income &amp; Growth Fund Average Annual Total Returns (for the periods ended December 31, 2016) One Year Five Ten Initial Class MML Income &amp; Growth Fund 16.40 % 12.12 % 4.80 % Service Class MML Income &amp; Growth Fund 16.10 % 11.84 % 4.52 % Russell 1000 Value Index (reflects no deduction for fees, expenses, or taxes) 1 17.34 % 14.80 % 5.72 % S&amp;P 500 ® 11.96 % 14.66 % 6.95 % (1) Going forward, the Fund’s performance benchmark index will be the Russell 1000 Value Index rather than the S&amp;P 500 Index because the Russell 1000 Value Index more closely represents the Fund’s investment strategy. Effective December 4, 2017, Barrow, Hanley, Mewhinney &amp; Strauss, LLC (“Barrow Hanley”) BlackRock Investment Management, LLC (“BlackRock”) MML Income &amp; Growth Fund Effective December 4, 2017, all references to BlackRock Effective December 4, 2017, the following information replaces similar information found (on page 40 of the Prospectus) under the heading Principal Investment Strategies Investments, Risks, and Performance The Fund invests primarily in equity securities of issuers that the Fund’s subadviser, Barrow, Hanley, Mewhinney &amp; Strauss, LLC (“Barrow Hanley”), believes are undervalued. Equity securities may include common stocks, preferred stocks, securities convertible into common or preferred stocks, rights, and warrants. Although the Fund may invest in companies of any size, the Fund will tend to focus on companies with large market capitalizations (which the Fund’s subadviser believes are generally above $2 billion). The Fund may invest up to 20% of its total assets in the securities of foreign issuers and American Depositary Receipts (“ADRs”), including emerging market securities. The Fund may at times invest a substantial portion of its assets in obligations of issuers in one or more market, economic, or industry sectors. The Fund may hold a portion of its assets in cash or cash equivalents. Barrow Hanley employs a value-based investment approach and may perform a number of analyses in considering whether to buy or sell a security for the Fund. In selecting investments for the Fund, Barrow Hanley typically seeks to exploit market inefficiencies by using proprietary research to identify primarily large capitalization companies that it considers to be undervalued and to have the potential to generate superior returns while subjecting the Fund to below average levels of risk. Barrow Hanley typically invests in approximately 80-120 securities. Barrow Hanley may consider selling a stock for the Fund if, in its judgment, the security has reached its valuation target, the company’s fundamentals begin to deteriorate, or other opportunities appear more attractive. PLEASE RETAIN THIS SUPPLEMENT FOR FUTURE REFERENCE </t>
  </si>
  <si>
    <t>Going forward, the Fund's performance benchmark index will be the Russell 1000 Value Index rather than the S&amp;amp;P 500 Index because the Russell 1000 Value Index more closely represents the Fund's investment strategy.</t>
  </si>
  <si>
    <t>MML Income &amp; Growth Fund | Initial Class</t>
  </si>
  <si>
    <t>16.40%</t>
  </si>
  <si>
    <t>12.12%</t>
  </si>
  <si>
    <t>4.80%</t>
  </si>
  <si>
    <t>MML Income &amp; Growth Fund | Service Class</t>
  </si>
  <si>
    <t>16.10%</t>
  </si>
  <si>
    <t>11.84%</t>
  </si>
  <si>
    <t>4.52%</t>
  </si>
  <si>
    <t>MML Income &amp; Growth Fund | Russell 1000 Value Index (reflects no deduction for fees, expenses, or taxes)</t>
  </si>
  <si>
    <t>17.34%</t>
  </si>
  <si>
    <t>[2]</t>
  </si>
  <si>
    <t>14.80%</t>
  </si>
  <si>
    <t>5.72%</t>
  </si>
  <si>
    <t>MML Income &amp; Growth Fund | S&amp;P 500® Index (reflects no deduction for fees, expenses, or taxes)</t>
  </si>
  <si>
    <t>11.96%</t>
  </si>
  <si>
    <t>14.66%</t>
  </si>
  <si>
    <t>6.95%</t>
  </si>
  <si>
    <t>MML Small/Mid Cap Value Fund</t>
  </si>
  <si>
    <t xml:space="preserve">MML Series Investment Fund MML Small/Mid Cap Value Fund Supplement dated December 14,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similar information found in the table under Performance Information MML Small/Mid Cap Value Fund Average Annual Total Returns (for the periods ended December 31, 2016) One Five Ten Initial Class MML Small/Mid Cap Value Fund 25.10 % 16.30 % 6.02 % Service Class MML Small/Mid Cap Value Fund 24.83 % 16.02 % 5.77 % Russell 2500 Value Index (reflects no deduction for fees, expenses, or taxes) 1 25.20 % 15.04 % 6.94 % Russell 2500 Index (reflects no deduction for fees, expenses, or taxes) 17.59 % 14.54 % 7.69 % (1) Going forward, the Fund’s performance benchmark index will be the Russell 2500 Value Index rather than the Russell 2500 Index because the Russell 2500 Value Index more closely represents the Fund’s investment strategy. PLEASE RETAIN THIS SUPPLEMENT FOR FUTURE REFERENCE </t>
  </si>
  <si>
    <t>Going forward, the Fund's performance benchmark index will be the Russell 2500 Value Index rather than the Russell 2500 Index because the Russell 2500 Value Index more closely represents the Fund's investment strategy.</t>
  </si>
  <si>
    <t>MML Small/Mid Cap Value Fund | Initial Class</t>
  </si>
  <si>
    <t>25.10%</t>
  </si>
  <si>
    <t>16.30%</t>
  </si>
  <si>
    <t>6.02%</t>
  </si>
  <si>
    <t>MML Small/Mid Cap Value Fund | Service Class</t>
  </si>
  <si>
    <t>24.83%</t>
  </si>
  <si>
    <t>16.02%</t>
  </si>
  <si>
    <t>5.77%</t>
  </si>
  <si>
    <t>MML Small/Mid Cap Value Fund | Russell 2500 Value Index (reflects no deduction for fees, expenses, or taxes)</t>
  </si>
  <si>
    <t>25.20%</t>
  </si>
  <si>
    <t>[3]</t>
  </si>
  <si>
    <t>15.04%</t>
  </si>
  <si>
    <t>6.94%</t>
  </si>
  <si>
    <t>MML Small/Mid Cap Value Fund | Russell 2500 Index (reflects no deduction for fees, expenses, or taxes)</t>
  </si>
  <si>
    <t>17.59%</t>
  </si>
  <si>
    <t>14.54%</t>
  </si>
  <si>
    <t>7.69%</t>
  </si>
  <si>
    <t>Going forward, the Fund’s performance benchmark index will be the MSCI ACWI ex USA rather than the MSCI EAFE Index because the MSCI ACWI ex USA more closely represents the Fund’s investment strategy.</t>
  </si>
  <si>
    <t>Going forward, the Fund’s performance benchmark index will be the Russell 1000 Value Index rather than the S&amp;amp;P 500 Index because the Russell 1000 Value Index more closely represents the Fund’s investment strategy.</t>
  </si>
  <si>
    <t>Going forward, the Fund’s performance benchmark index will be the Russell 2500 Value Index rather than the Russell 2500 Index because the Russell 2500 Value Index more closely represents the Fund’s investment strateg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6" t="s">
        <v>40</v>
      </c>
      <c r="C13" s="4" t="s">
        <v>41</v>
      </c>
    </row>
    <row r="14" spans="1:4">
      <c r="A14" s="4" t="s">
        <v>42</v>
      </c>
      <c r="B14" s="6" t="s">
        <v>43</v>
      </c>
      <c r="C14" s="4" t="s">
        <v>44</v>
      </c>
    </row>
    <row r="15" spans="1:4">
      <c r="A15" s="4" t="s">
        <v>45</v>
      </c>
      <c r="B15" s="6" t="s">
        <v>46</v>
      </c>
      <c r="C15" s="4" t="s">
        <v>47</v>
      </c>
    </row>
    <row r="16" spans="1:4">
      <c r="A16" s="4" t="s">
        <v>48</v>
      </c>
    </row>
    <row r="17" spans="1:4">
      <c r="A17" s="3" t="s">
        <v>3</v>
      </c>
      <c r="B17" s="4" t="s">
        <v>4</v>
      </c>
    </row>
    <row r="18" spans="1:4">
      <c r="A18" s="4" t="s">
        <v>39</v>
      </c>
      <c r="B18" s="6" t="s">
        <v>40</v>
      </c>
      <c r="C18" s="4" t="s">
        <v>49</v>
      </c>
    </row>
    <row r="19" spans="1:4">
      <c r="A19" s="4" t="s">
        <v>42</v>
      </c>
      <c r="B19" s="6" t="s">
        <v>43</v>
      </c>
      <c r="C19" s="4" t="s">
        <v>50</v>
      </c>
    </row>
    <row r="20" spans="1:4">
      <c r="A20" s="4" t="s">
        <v>45</v>
      </c>
      <c r="B20" s="6" t="s">
        <v>46</v>
      </c>
      <c r="C20" s="4" t="s">
        <v>51</v>
      </c>
    </row>
    <row r="21" spans="1:4">
      <c r="A21" s="4" t="s">
        <v>52</v>
      </c>
    </row>
    <row r="22" spans="1:4">
      <c r="A22" s="3" t="s">
        <v>3</v>
      </c>
      <c r="B22" s="4" t="s">
        <v>4</v>
      </c>
    </row>
    <row r="23" spans="1:4">
      <c r="A23" s="4" t="s">
        <v>39</v>
      </c>
      <c r="B23" s="6" t="s">
        <v>40</v>
      </c>
      <c r="C23" s="4" t="s">
        <v>53</v>
      </c>
      <c r="D23" s="4" t="s">
        <v>54</v>
      </c>
    </row>
    <row r="24" spans="1:4">
      <c r="A24" s="4" t="s">
        <v>42</v>
      </c>
      <c r="B24" s="6" t="s">
        <v>43</v>
      </c>
      <c r="C24" s="4" t="s">
        <v>55</v>
      </c>
      <c r="D24" s="4" t="s">
        <v>54</v>
      </c>
    </row>
    <row r="25" spans="1:4">
      <c r="A25" s="4" t="s">
        <v>45</v>
      </c>
      <c r="B25" s="6" t="s">
        <v>46</v>
      </c>
      <c r="C25" s="4" t="s">
        <v>56</v>
      </c>
      <c r="D25" s="4" t="s">
        <v>54</v>
      </c>
    </row>
    <row r="26" spans="1:4">
      <c r="A26" s="4" t="s">
        <v>57</v>
      </c>
    </row>
    <row r="27" spans="1:4">
      <c r="A27" s="3" t="s">
        <v>3</v>
      </c>
      <c r="B27" s="4" t="s">
        <v>4</v>
      </c>
    </row>
    <row r="28" spans="1:4">
      <c r="A28" s="4" t="s">
        <v>39</v>
      </c>
      <c r="B28" s="6" t="s">
        <v>40</v>
      </c>
      <c r="C28" s="4" t="s">
        <v>58</v>
      </c>
    </row>
    <row r="29" spans="1:4">
      <c r="A29" s="4" t="s">
        <v>42</v>
      </c>
      <c r="B29" s="6" t="s">
        <v>43</v>
      </c>
      <c r="C29" s="4" t="s">
        <v>59</v>
      </c>
    </row>
    <row r="30" spans="1:4">
      <c r="A30" s="4" t="s">
        <v>45</v>
      </c>
      <c r="B30" s="6" t="s">
        <v>46</v>
      </c>
      <c r="C30" s="4" t="s">
        <v>60</v>
      </c>
    </row>
    <row r="31" spans="1:4">
      <c r="A31" s="4" t="s">
        <v>61</v>
      </c>
    </row>
    <row r="32" spans="1:4">
      <c r="A32" s="3" t="s">
        <v>3</v>
      </c>
      <c r="B32" s="4" t="s">
        <v>4</v>
      </c>
    </row>
    <row r="33" spans="1:4">
      <c r="A33" s="4" t="s">
        <v>28</v>
      </c>
      <c r="B33" s="4" t="s">
        <v>29</v>
      </c>
      <c r="C33" s="4" t="s">
        <v>62</v>
      </c>
    </row>
    <row r="34" spans="1:4">
      <c r="A34" s="4" t="s">
        <v>32</v>
      </c>
      <c r="B34" s="4" t="s">
        <v>33</v>
      </c>
      <c r="C34" s="4" t="s">
        <v>34</v>
      </c>
    </row>
    <row r="35" spans="1:4">
      <c r="A35" s="4" t="s">
        <v>35</v>
      </c>
      <c r="B35" s="4" t="s">
        <v>36</v>
      </c>
      <c r="C35" s="4" t="s">
        <v>63</v>
      </c>
    </row>
    <row r="36" spans="1:4">
      <c r="A36" s="4" t="s">
        <v>64</v>
      </c>
    </row>
    <row r="37" spans="1:4">
      <c r="A37" s="3" t="s">
        <v>3</v>
      </c>
      <c r="B37" s="4" t="s">
        <v>4</v>
      </c>
    </row>
    <row r="38" spans="1:4">
      <c r="A38" s="4" t="s">
        <v>39</v>
      </c>
      <c r="B38" s="6" t="s">
        <v>40</v>
      </c>
      <c r="C38" s="4" t="s">
        <v>65</v>
      </c>
    </row>
    <row r="39" spans="1:4">
      <c r="A39" s="4" t="s">
        <v>42</v>
      </c>
      <c r="B39" s="6" t="s">
        <v>43</v>
      </c>
      <c r="C39" s="4" t="s">
        <v>66</v>
      </c>
    </row>
    <row r="40" spans="1:4">
      <c r="A40" s="4" t="s">
        <v>45</v>
      </c>
      <c r="B40" s="6" t="s">
        <v>46</v>
      </c>
      <c r="C40" s="4" t="s">
        <v>67</v>
      </c>
    </row>
    <row r="41" spans="1:4">
      <c r="A41" s="4" t="s">
        <v>68</v>
      </c>
    </row>
    <row r="42" spans="1:4">
      <c r="A42" s="3" t="s">
        <v>3</v>
      </c>
      <c r="B42" s="4" t="s">
        <v>4</v>
      </c>
    </row>
    <row r="43" spans="1:4">
      <c r="A43" s="4" t="s">
        <v>39</v>
      </c>
      <c r="B43" s="6" t="s">
        <v>40</v>
      </c>
      <c r="C43" s="4" t="s">
        <v>69</v>
      </c>
    </row>
    <row r="44" spans="1:4">
      <c r="A44" s="4" t="s">
        <v>42</v>
      </c>
      <c r="B44" s="6" t="s">
        <v>43</v>
      </c>
      <c r="C44" s="4" t="s">
        <v>70</v>
      </c>
    </row>
    <row r="45" spans="1:4">
      <c r="A45" s="4" t="s">
        <v>45</v>
      </c>
      <c r="B45" s="6" t="s">
        <v>46</v>
      </c>
      <c r="C45" s="4" t="s">
        <v>71</v>
      </c>
    </row>
    <row r="46" spans="1:4">
      <c r="A46" s="4" t="s">
        <v>72</v>
      </c>
    </row>
    <row r="47" spans="1:4">
      <c r="A47" s="3" t="s">
        <v>3</v>
      </c>
      <c r="B47" s="4" t="s">
        <v>4</v>
      </c>
    </row>
    <row r="48" spans="1:4">
      <c r="A48" s="4" t="s">
        <v>39</v>
      </c>
      <c r="B48" s="6" t="s">
        <v>40</v>
      </c>
      <c r="C48" s="4" t="s">
        <v>73</v>
      </c>
      <c r="D48" s="4" t="s">
        <v>74</v>
      </c>
    </row>
    <row r="49" spans="1:4">
      <c r="A49" s="4" t="s">
        <v>42</v>
      </c>
      <c r="B49" s="6" t="s">
        <v>43</v>
      </c>
      <c r="C49" s="4" t="s">
        <v>75</v>
      </c>
      <c r="D49" s="4" t="s">
        <v>74</v>
      </c>
    </row>
    <row r="50" spans="1:4">
      <c r="A50" s="4" t="s">
        <v>45</v>
      </c>
      <c r="B50" s="6" t="s">
        <v>46</v>
      </c>
      <c r="C50" s="4" t="s">
        <v>76</v>
      </c>
      <c r="D50" s="4" t="s">
        <v>74</v>
      </c>
    </row>
    <row r="51" spans="1:4">
      <c r="A51" s="4" t="s">
        <v>77</v>
      </c>
    </row>
    <row r="52" spans="1:4">
      <c r="A52" s="3" t="s">
        <v>3</v>
      </c>
      <c r="B52" s="4" t="s">
        <v>4</v>
      </c>
    </row>
    <row r="53" spans="1:4">
      <c r="A53" s="4" t="s">
        <v>39</v>
      </c>
      <c r="B53" s="6" t="s">
        <v>40</v>
      </c>
      <c r="C53" s="4" t="s">
        <v>78</v>
      </c>
    </row>
    <row r="54" spans="1:4">
      <c r="A54" s="4" t="s">
        <v>42</v>
      </c>
      <c r="B54" s="6" t="s">
        <v>43</v>
      </c>
      <c r="C54" s="4" t="s">
        <v>79</v>
      </c>
    </row>
    <row r="55" spans="1:4">
      <c r="A55" s="4" t="s">
        <v>45</v>
      </c>
      <c r="B55" s="6" t="s">
        <v>46</v>
      </c>
      <c r="C55" s="4" t="s">
        <v>80</v>
      </c>
    </row>
    <row r="56" spans="1:4">
      <c r="A56" s="4" t="s">
        <v>81</v>
      </c>
    </row>
    <row r="57" spans="1:4">
      <c r="A57" s="3" t="s">
        <v>3</v>
      </c>
      <c r="B57" s="4" t="s">
        <v>4</v>
      </c>
    </row>
    <row r="58" spans="1:4">
      <c r="A58" s="4" t="s">
        <v>28</v>
      </c>
      <c r="B58" s="4" t="s">
        <v>29</v>
      </c>
      <c r="C58" s="4" t="s">
        <v>82</v>
      </c>
    </row>
    <row r="59" spans="1:4">
      <c r="A59" s="4" t="s">
        <v>32</v>
      </c>
      <c r="B59" s="4" t="s">
        <v>33</v>
      </c>
      <c r="C59" s="4" t="s">
        <v>34</v>
      </c>
    </row>
    <row r="60" spans="1:4">
      <c r="A60" s="4" t="s">
        <v>35</v>
      </c>
      <c r="B60" s="4" t="s">
        <v>36</v>
      </c>
      <c r="C60" s="4" t="s">
        <v>83</v>
      </c>
    </row>
    <row r="61" spans="1:4">
      <c r="A61" s="4" t="s">
        <v>84</v>
      </c>
    </row>
    <row r="62" spans="1:4">
      <c r="A62" s="3" t="s">
        <v>3</v>
      </c>
      <c r="B62" s="4" t="s">
        <v>4</v>
      </c>
    </row>
    <row r="63" spans="1:4">
      <c r="A63" s="4" t="s">
        <v>39</v>
      </c>
      <c r="B63" s="6" t="s">
        <v>40</v>
      </c>
      <c r="C63" s="4" t="s">
        <v>85</v>
      </c>
    </row>
    <row r="64" spans="1:4">
      <c r="A64" s="4" t="s">
        <v>42</v>
      </c>
      <c r="B64" s="6" t="s">
        <v>43</v>
      </c>
      <c r="C64" s="4" t="s">
        <v>86</v>
      </c>
    </row>
    <row r="65" spans="1:4">
      <c r="A65" s="4" t="s">
        <v>45</v>
      </c>
      <c r="B65" s="6" t="s">
        <v>46</v>
      </c>
      <c r="C65" s="4" t="s">
        <v>87</v>
      </c>
    </row>
    <row r="66" spans="1:4">
      <c r="A66" s="4" t="s">
        <v>88</v>
      </c>
    </row>
    <row r="67" spans="1:4">
      <c r="A67" s="3" t="s">
        <v>3</v>
      </c>
      <c r="B67" s="4" t="s">
        <v>4</v>
      </c>
    </row>
    <row r="68" spans="1:4">
      <c r="A68" s="4" t="s">
        <v>39</v>
      </c>
      <c r="B68" s="6" t="s">
        <v>40</v>
      </c>
      <c r="C68" s="4" t="s">
        <v>89</v>
      </c>
    </row>
    <row r="69" spans="1:4">
      <c r="A69" s="4" t="s">
        <v>42</v>
      </c>
      <c r="B69" s="6" t="s">
        <v>43</v>
      </c>
      <c r="C69" s="4" t="s">
        <v>90</v>
      </c>
    </row>
    <row r="70" spans="1:4">
      <c r="A70" s="4" t="s">
        <v>45</v>
      </c>
      <c r="B70" s="6" t="s">
        <v>46</v>
      </c>
      <c r="C70" s="4" t="s">
        <v>91</v>
      </c>
    </row>
    <row r="71" spans="1:4">
      <c r="A71" s="4" t="s">
        <v>92</v>
      </c>
    </row>
    <row r="72" spans="1:4">
      <c r="A72" s="3" t="s">
        <v>3</v>
      </c>
      <c r="B72" s="4" t="s">
        <v>4</v>
      </c>
    </row>
    <row r="73" spans="1:4">
      <c r="A73" s="4" t="s">
        <v>39</v>
      </c>
      <c r="B73" s="6" t="s">
        <v>40</v>
      </c>
      <c r="C73" s="4" t="s">
        <v>93</v>
      </c>
      <c r="D73" s="4" t="s">
        <v>94</v>
      </c>
    </row>
    <row r="74" spans="1:4">
      <c r="A74" s="4" t="s">
        <v>42</v>
      </c>
      <c r="B74" s="6" t="s">
        <v>43</v>
      </c>
      <c r="C74" s="4" t="s">
        <v>95</v>
      </c>
      <c r="D74" s="4" t="s">
        <v>94</v>
      </c>
    </row>
    <row r="75" spans="1:4">
      <c r="A75" s="4" t="s">
        <v>45</v>
      </c>
      <c r="B75" s="6" t="s">
        <v>46</v>
      </c>
      <c r="C75" s="4" t="s">
        <v>96</v>
      </c>
      <c r="D75" s="4" t="s">
        <v>94</v>
      </c>
    </row>
    <row r="76" spans="1:4">
      <c r="A76" s="4" t="s">
        <v>97</v>
      </c>
    </row>
    <row r="77" spans="1:4">
      <c r="A77" s="3" t="s">
        <v>3</v>
      </c>
      <c r="B77" s="4" t="s">
        <v>4</v>
      </c>
    </row>
    <row r="78" spans="1:4">
      <c r="A78" s="4" t="s">
        <v>39</v>
      </c>
      <c r="B78" s="6" t="s">
        <v>40</v>
      </c>
      <c r="C78" s="4" t="s">
        <v>98</v>
      </c>
    </row>
    <row r="79" spans="1:4">
      <c r="A79" s="4" t="s">
        <v>42</v>
      </c>
      <c r="B79" s="6" t="s">
        <v>43</v>
      </c>
      <c r="C79" s="4" t="s">
        <v>99</v>
      </c>
    </row>
    <row r="80" spans="1:4">
      <c r="A80" s="4" t="s">
        <v>45</v>
      </c>
      <c r="B80" s="6" t="s">
        <v>46</v>
      </c>
      <c r="C80" s="4" t="s">
        <v>100</v>
      </c>
    </row>
    <row r="81" spans="1:4"/>
    <row r="82" spans="1:4">
      <c r="A82" s="4" t="s">
        <v>54</v>
      </c>
      <c r="B82" s="4" t="s">
        <v>101</v>
      </c>
    </row>
    <row r="83" spans="1:4">
      <c r="A83" s="4" t="s">
        <v>74</v>
      </c>
      <c r="B83" s="4" t="s">
        <v>102</v>
      </c>
    </row>
    <row r="84" spans="1:4">
      <c r="A84" s="4" t="s">
        <v>94</v>
      </c>
      <c r="B84" s="4" t="s">
        <v>103</v>
      </c>
    </row>
  </sheetData>
  <mergeCells count="5">
    <mergeCell ref="C1:D1"/>
    <mergeCell ref="A81:C81"/>
    <mergeCell ref="B82:C82"/>
    <mergeCell ref="B83:C83"/>
    <mergeCell ref="B84:C8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6T10:48:14Z</dcterms:created>
  <dcterms:modified xmlns:dcterms="http://purl.org/dc/terms/" xmlns:xsi="http://www.w3.org/2001/XMLSchema-instance" xsi:type="dcterms:W3CDTF">2017-12-26T10:48:14Z</dcterms:modified>
</cp:coreProperties>
</file>